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3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olumbia Overseas Core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Overseas Cor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COS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1.21 %</t>
        </is>
      </c>
    </row>
    <row r="21">
      <c r="A21" s="4" t="inlineStr">
        <is>
          <t>Expenses Paid, Amount</t>
        </is>
      </c>
      <c r="B21" s="5" t="n">
        <v>64</v>
      </c>
    </row>
    <row r="22">
      <c r="A22" s="4" t="inlineStr">
        <is>
          <t>Expense Ratio, Percent</t>
        </is>
      </c>
      <c r="B22" s="6" t="n">
        <v>0.0121</v>
      </c>
    </row>
    <row r="23">
      <c r="A23" s="4" t="inlineStr">
        <is>
          <t>Net Assets</t>
        </is>
      </c>
      <c r="B23" s="5" t="n">
        <v>941866915</v>
      </c>
    </row>
    <row r="24">
      <c r="A24" s="4" t="inlineStr">
        <is>
          <t>Holdings Count | Holding</t>
        </is>
      </c>
      <c r="B24" s="7" t="n">
        <v>120</v>
      </c>
    </row>
    <row r="25">
      <c r="A25" s="4" t="inlineStr">
        <is>
          <t>Investment Company, Portfolio Turnover</t>
        </is>
      </c>
      <c r="B25" s="8" t="n">
        <v>0.23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120 Portfolio turnover for 23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 Top Holdings AstraZeneca PLC, ADR 2.7 % Shell PLC 2.4 % Sanofi SA 2.4 % Novo Nordisk A/S, Class B 2.2 % Check Point Software Technologies Ltd. 2.1 % Mitsubishi UFJ Financial Group, Inc. 2.1 % ITOCHU Corp. 2.0 % Northern Star Resources Ltd. 2.0 % TOPPAN Holdings, Inc. 2.0 % ASR Nederland NV 1.9 % Equity Sector Allocation Geographic Allocation</t>
        </is>
      </c>
    </row>
    <row r="28">
      <c r="A28" s="4" t="inlineStr">
        <is>
          <t>Largest Holdings [Text Block]</t>
        </is>
      </c>
      <c r="B28" s="4" t="inlineStr">
        <is>
          <t>Top Holdings AstraZeneca PLC, ADR 2.7 % Shell PLC 2.4 % Sanofi SA 2.4 % Novo Nordisk A/S, Class B 2.2 % Check Point Software Technologies Ltd. 2.1 % Mitsubishi UFJ Financial Group, Inc. 2.1 % ITOCHU Corp. 2.0 % Northern Star Resources Ltd. 2.0 % TOPPAN Holdings, Inc. 2.0 % ASR Nederland NV 1.9 %</t>
        </is>
      </c>
    </row>
    <row r="29">
      <c r="A29" s="4" t="inlineStr">
        <is>
          <t>Columbia Overseas Core Fund - Advisor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Overseas Core Fund</t>
        </is>
      </c>
    </row>
    <row r="32">
      <c r="A32" s="4" t="inlineStr">
        <is>
          <t>Class Name</t>
        </is>
      </c>
      <c r="B32" s="4" t="inlineStr">
        <is>
          <t>Advisor Class</t>
        </is>
      </c>
    </row>
    <row r="33">
      <c r="A33" s="4" t="inlineStr">
        <is>
          <t>Trading Symbol</t>
        </is>
      </c>
      <c r="B33" s="4" t="inlineStr">
        <is>
          <t>COSD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Advisor Class $ 0.96 %</t>
        </is>
      </c>
    </row>
    <row r="40">
      <c r="A40" s="4" t="inlineStr">
        <is>
          <t>Expenses Paid, Amount</t>
        </is>
      </c>
      <c r="B40" s="5" t="n">
        <v>51</v>
      </c>
    </row>
    <row r="41">
      <c r="A41" s="4" t="inlineStr">
        <is>
          <t>Expense Ratio, Percent</t>
        </is>
      </c>
      <c r="B41" s="6" t="n">
        <v>0.009599999999999999</v>
      </c>
    </row>
    <row r="42">
      <c r="A42" s="4" t="inlineStr">
        <is>
          <t>Net Assets</t>
        </is>
      </c>
      <c r="B42" s="5" t="n">
        <v>941866915</v>
      </c>
    </row>
    <row r="43">
      <c r="A43" s="4" t="inlineStr">
        <is>
          <t>Holdings Count | Holding</t>
        </is>
      </c>
      <c r="B43" s="7" t="n">
        <v>120</v>
      </c>
    </row>
    <row r="44">
      <c r="A44" s="4" t="inlineStr">
        <is>
          <t>Investment Company, Portfolio Turnover</t>
        </is>
      </c>
      <c r="B44" s="8" t="n">
        <v>0.23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120 Portfolio turnover for the reporting period 23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 Top Holdings AstraZeneca PLC, ADR 2.7 % Shell PLC 2.4 % Sanofi SA 2.4 % Novo Nordisk A/S, Class B 2.2 % Check Point Software Technologies Ltd. 2.1 % Mitsubishi UFJ Financial Group, Inc. 2.1 % ITOCHU Corp. 2.0 % Northern Star Resources Ltd. 2.0 % TOPPAN Holdings, Inc. 2.0 % ASR Nederland NV 1.9 % Equity Sector Allocation Geographic Allocation</t>
        </is>
      </c>
    </row>
    <row r="47">
      <c r="A47" s="4" t="inlineStr">
        <is>
          <t>Largest Holdings [Text Block]</t>
        </is>
      </c>
      <c r="B47" s="4" t="inlineStr">
        <is>
          <t>Top Holdings AstraZeneca PLC, ADR 2.7 % Shell PLC 2.4 % Sanofi SA 2.4 % Novo Nordisk A/S, Class B 2.2 % Check Point Software Technologies Ltd. 2.1 % Mitsubishi UFJ Financial Group, Inc. 2.1 % ITOCHU Corp. 2.0 % Northern Star Resources Ltd. 2.0 % TOPPAN Holdings, Inc. 2.0 % ASR Nederland NV 1.9 %</t>
        </is>
      </c>
    </row>
    <row r="48">
      <c r="A48" s="4" t="inlineStr">
        <is>
          <t>Columbia Overseas Core Fund - Institutional Clas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Overseas Core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COSN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 10,000 Class Cost of a $10,000 investment Cost paid as a percentage of a $10,000 investment Institutional Class $ 0.96 %</t>
        </is>
      </c>
    </row>
    <row r="59">
      <c r="A59" s="4" t="inlineStr">
        <is>
          <t>Expenses Paid, Amount</t>
        </is>
      </c>
      <c r="B59" s="5" t="n">
        <v>51</v>
      </c>
    </row>
    <row r="60">
      <c r="A60" s="4" t="inlineStr">
        <is>
          <t>Expense Ratio, Percent</t>
        </is>
      </c>
      <c r="B60" s="6" t="n">
        <v>0.009599999999999999</v>
      </c>
    </row>
    <row r="61">
      <c r="A61" s="4" t="inlineStr">
        <is>
          <t>Net Assets</t>
        </is>
      </c>
      <c r="B61" s="5" t="n">
        <v>941866915</v>
      </c>
    </row>
    <row r="62">
      <c r="A62" s="4" t="inlineStr">
        <is>
          <t>Holdings Count | Holding</t>
        </is>
      </c>
      <c r="B62" s="7" t="n">
        <v>120</v>
      </c>
    </row>
    <row r="63">
      <c r="A63" s="4" t="inlineStr">
        <is>
          <t>Investment Company, Portfolio Turnover</t>
        </is>
      </c>
      <c r="B63" s="8" t="n">
        <v>0.23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120 Portfolio turnover for the reporting period 23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straZeneca PLC, ADR 2.7 % Shell PLC 2.4 % Sanofi SA 2.4 % Novo Nordisk A/S, Class 2.2 % Check Point Software Technologies Ltd. 2.1 % Mitsubishi UFJ Financial Group, Inc. 2.1 % ITOCHU Corp. 2.0 % Northern Star Resources Ltd. 2.0 % TOPPAN Holdings, Inc. 2.0 % ASR Nederland NV 1.9 % Equity Sector Allocation Geographic Allocation</t>
        </is>
      </c>
    </row>
    <row r="66">
      <c r="A66" s="4" t="inlineStr">
        <is>
          <t>Largest Holdings [Text Block]</t>
        </is>
      </c>
      <c r="B66" s="4" t="inlineStr">
        <is>
          <t>Top Holdings AstraZeneca PLC, ADR 2.7 % Shell PLC 2.4 % Sanofi SA 2.4 % Novo Nordisk A/S, Class 2.2 % Check Point Software Technologies Ltd. 2.1 % Mitsubishi UFJ Financial Group, Inc. 2.1 % ITOCHU Corp. 2.0 % Northern Star Resources Ltd. 2.0 % TOPPAN Holdings, Inc. 2.0 % ASR Nederland NV 1.9 %</t>
        </is>
      </c>
    </row>
    <row r="67">
      <c r="A67" s="4" t="inlineStr">
        <is>
          <t>Columbia Overseas Core Fund - Institutional 2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Overseas Core Fund</t>
        </is>
      </c>
    </row>
    <row r="70">
      <c r="A70" s="4" t="inlineStr">
        <is>
          <t>Class Name</t>
        </is>
      </c>
      <c r="B70" s="4" t="inlineStr">
        <is>
          <t>Institutional 2 Class</t>
        </is>
      </c>
    </row>
    <row r="71">
      <c r="A71" s="4" t="inlineStr">
        <is>
          <t>Trading Symbol</t>
        </is>
      </c>
      <c r="B71" s="4" t="inlineStr">
        <is>
          <t>COST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2 Class $ 0.90 %</t>
        </is>
      </c>
    </row>
    <row r="78">
      <c r="A78" s="4" t="inlineStr">
        <is>
          <t>Expenses Paid, Amount</t>
        </is>
      </c>
      <c r="B78" s="5" t="n">
        <v>48</v>
      </c>
    </row>
    <row r="79">
      <c r="A79" s="4" t="inlineStr">
        <is>
          <t>Expense Ratio, Percent</t>
        </is>
      </c>
      <c r="B79" s="6" t="n">
        <v>0.008999999999999999</v>
      </c>
    </row>
    <row r="80">
      <c r="A80" s="4" t="inlineStr">
        <is>
          <t>Net Assets</t>
        </is>
      </c>
      <c r="B80" s="5" t="n">
        <v>941866915</v>
      </c>
    </row>
    <row r="81">
      <c r="A81" s="4" t="inlineStr">
        <is>
          <t>Holdings Count | Holding</t>
        </is>
      </c>
      <c r="B81" s="7" t="n">
        <v>120</v>
      </c>
    </row>
    <row r="82">
      <c r="A82" s="4" t="inlineStr">
        <is>
          <t>Investment Company, Portfolio Turnover</t>
        </is>
      </c>
      <c r="B82" s="8" t="n">
        <v>0.23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120 Portfolio turnover for the reporting period 23%</t>
        </is>
      </c>
    </row>
    <row r="84">
      <c r="A84" s="4" t="inlineStr">
        <is>
          <t>Holdings [Text Block]</t>
        </is>
      </c>
      <c r="B84" s="4" t="inlineStr">
        <is>
          <t>Graphical Re The tables below show the investment makeup of the Fund represented as a percentage of Fund net assets. Derivatives are excluded from the tables unless otherwise noted. The Fund's portfolio composition is subject to change. Top Holdings AstraZeneca PLC, ADR 2.7 % Shell PLC 2.4 % Sanofi SA 2.4 % Novo Nordisk A/S, Class B 2.2 % Check Point Software Technologies Ltd. 2.1 % Mitsubishi UFJ Financial Group, Inc. 2.1 % ITOCHU Corp. 2.0 % Northern Star Resources Ltd. 2.0 % TOPPAN Holdings, Inc. 2.0 % ASR Nederland NV 1.9 % Equity Sector Allocation Geographic Allocation</t>
        </is>
      </c>
    </row>
    <row r="85">
      <c r="A85" s="4" t="inlineStr">
        <is>
          <t>Largest Holdings [Text Block]</t>
        </is>
      </c>
      <c r="B85" s="4" t="inlineStr">
        <is>
          <t>Top Holdings AstraZeneca PLC, ADR 2.7 % Shell PLC 2.4 % Sanofi SA 2.4 % Novo Nordisk A/S, Class B 2.2 % Check Point Software Technologies Ltd. 2.1 % Mitsubishi UFJ Financial Group, Inc. 2.1 % ITOCHU Corp. 2.0 % Northern Star Resources Ltd. 2.0 % TOPPAN Holdings, Inc. 2.0 % ASR Nederland NV 1.9 %</t>
        </is>
      </c>
    </row>
    <row r="86">
      <c r="A86" s="4" t="inlineStr">
        <is>
          <t>Columbia Overseas Core Fund Institutional 3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Overseas Core Fund</t>
        </is>
      </c>
    </row>
    <row r="89">
      <c r="A89" s="4" t="inlineStr">
        <is>
          <t>Class Name</t>
        </is>
      </c>
      <c r="B89" s="4" t="inlineStr">
        <is>
          <t>Institutional 3 Class</t>
        </is>
      </c>
    </row>
    <row r="90">
      <c r="A90" s="4" t="inlineStr">
        <is>
          <t>Trading Symbol</t>
        </is>
      </c>
      <c r="B90" s="4" t="inlineStr">
        <is>
          <t>COSO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 of a $10,000 investment Cost paid as a percentage of a $10,000 investment Institutional 3 Class $ 0.83 %</t>
        </is>
      </c>
    </row>
    <row r="97">
      <c r="A97" s="4" t="inlineStr">
        <is>
          <t>Expenses Paid, Amount</t>
        </is>
      </c>
      <c r="B97" s="5" t="n">
        <v>44</v>
      </c>
    </row>
    <row r="98">
      <c r="A98" s="4" t="inlineStr">
        <is>
          <t>Expense Ratio, Percent</t>
        </is>
      </c>
      <c r="B98" s="6" t="n">
        <v>0.0083</v>
      </c>
    </row>
    <row r="99">
      <c r="A99" s="4" t="inlineStr">
        <is>
          <t>Net Assets</t>
        </is>
      </c>
      <c r="B99" s="5" t="n">
        <v>941866915</v>
      </c>
    </row>
    <row r="100">
      <c r="A100" s="4" t="inlineStr">
        <is>
          <t>Holdings Count | Holding</t>
        </is>
      </c>
      <c r="B100" s="7" t="n">
        <v>120</v>
      </c>
    </row>
    <row r="101">
      <c r="A101" s="4" t="inlineStr">
        <is>
          <t>Investment Company, Portfolio Turnover</t>
        </is>
      </c>
      <c r="B101" s="8" t="n">
        <v>0.23</v>
      </c>
    </row>
    <row r="102">
      <c r="A102" s="4" t="inlineStr">
        <is>
          <t>Additional Fund Statistics [Text Block]</t>
        </is>
      </c>
      <c r="B102" s="4" t="inlineStr">
        <is>
          <t>Key Fund Statistics Fund net assets $ Total number of portfolio holdings 120 Portfolio turnover for the reporting period 23%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AstraZeneca PLC, ADR 2.7 % Shell PLC 2.4 % Sanofi SA 2.4 % Novo Nordisk A/S, Class B 2.2 % Check Point Software Technologies Ltd. 2.1 % Mitsubishi UFJ Financial Group, Inc. 2.1 % ITOCHU Corp. 2.0 % Northern Star Resources Ltd. 2.0 % TOPPAN Holdings, Inc. 2.0 % ASR Nederland NV 1.9 % Equity Sector Allocation Geographic Allocation</t>
        </is>
      </c>
    </row>
    <row r="104">
      <c r="A104" s="4" t="inlineStr">
        <is>
          <t>Largest Holdings [Text Block]</t>
        </is>
      </c>
      <c r="B104" s="4" t="inlineStr">
        <is>
          <t>Top AstraZeneca PLC, ADR 2.7 % Shell PLC 2.4 % Sanofi SA 2.4 % Novo Nordisk A/S, Class B 2.2 % Check Point Software Technologies Ltd. 2.1 % Mitsubishi UFJ Financial Group, Inc. 2.1 % ITOCHU Corp. 2.0 % Northern Star Resources Ltd. 2.0 % TOPPAN Holdings, Inc. 2.0 % ASR Nederland NV 1.9 %</t>
        </is>
      </c>
    </row>
    <row r="105">
      <c r="A105" s="4" t="inlineStr">
        <is>
          <t>Columbia Overseas Core Fund Class R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olumbia Overseas Core Fund</t>
        </is>
      </c>
    </row>
    <row r="108">
      <c r="A108" s="4" t="inlineStr">
        <is>
          <t>Class Name</t>
        </is>
      </c>
      <c r="B108" s="4" t="inlineStr">
        <is>
          <t>Class R</t>
        </is>
      </c>
    </row>
    <row r="109">
      <c r="A109" s="4" t="inlineStr">
        <is>
          <t>Trading Symbol</t>
        </is>
      </c>
      <c r="B109" s="4" t="inlineStr">
        <is>
          <t>COSR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columbiathreadneedleus.com/resources/literature 1-800-345-6611.</t>
        </is>
      </c>
    </row>
    <row r="113">
      <c r="A113" s="4" t="inlineStr">
        <is>
          <t>Additional Information Phone Number</t>
        </is>
      </c>
      <c r="B113" s="4" t="inlineStr">
        <is>
          <t>1-800-345-6611</t>
        </is>
      </c>
    </row>
    <row r="114">
      <c r="A114" s="4" t="inlineStr">
        <is>
          <t>Additional Information Website</t>
        </is>
      </c>
      <c r="B114" s="4" t="inlineStr">
        <is>
          <t>columbiathreadneedleus.com/resources/literature</t>
        </is>
      </c>
    </row>
    <row r="115">
      <c r="A115" s="4" t="inlineStr">
        <is>
          <t>Expenses [Text Block]</t>
        </is>
      </c>
      <c r="B115" s="4" t="inlineStr">
        <is>
          <t>What were the Fund costs for the reporting period? (Based on a hypothetical $10,000 investment) Class Cost of a $10,000 investment Cost paid as a percentage of a $10,000 investment Class R $ 1.46 %</t>
        </is>
      </c>
    </row>
    <row r="116">
      <c r="A116" s="4" t="inlineStr">
        <is>
          <t>Expenses Paid, Amount</t>
        </is>
      </c>
      <c r="B116" s="5" t="n">
        <v>77</v>
      </c>
    </row>
    <row r="117">
      <c r="A117" s="4" t="inlineStr">
        <is>
          <t>Expense Ratio, Percent</t>
        </is>
      </c>
      <c r="B117" s="6" t="n">
        <v>0.0146</v>
      </c>
    </row>
    <row r="118">
      <c r="A118" s="4" t="inlineStr">
        <is>
          <t>Net Assets</t>
        </is>
      </c>
      <c r="B118" s="5" t="n">
        <v>941866915</v>
      </c>
    </row>
    <row r="119">
      <c r="A119" s="4" t="inlineStr">
        <is>
          <t>Holdings Count | Holding</t>
        </is>
      </c>
      <c r="B119" s="7" t="n">
        <v>120</v>
      </c>
    </row>
    <row r="120">
      <c r="A120" s="4" t="inlineStr">
        <is>
          <t>Investment Company, Portfolio Turnover</t>
        </is>
      </c>
      <c r="B120" s="8" t="n">
        <v>0.23</v>
      </c>
    </row>
    <row r="121">
      <c r="A121" s="4" t="inlineStr">
        <is>
          <t>Additional Fund Statistics [Text Block]</t>
        </is>
      </c>
      <c r="B121" s="4" t="inlineStr">
        <is>
          <t>Key Fund Statistics Fund net assets $ Total number of portfolio holdings 120 Portfolio turnover for the reporting period 23%</t>
        </is>
      </c>
    </row>
    <row r="122">
      <c r="A122" s="4" t="inlineStr">
        <is>
          <t>Holdings [Text Block]</t>
        </is>
      </c>
      <c r="B122" s="4" t="inlineStr">
        <is>
          <t>Graphical Representation of Fund The tables below show the investment makeup of the Fund represented as a percentage of Fund net assets. Derivatives are excluded Top AstraZeneca PLC, ADR 2.7 % Shell PLC 2.4 % Sanofi SA 2.4 % Novo Nordisk A/S, Class B 2.2 % Check Point Software Technologies Ltd. 2.1 % Mitsubishi UFJ Financial Group, Inc. 2.1 % ITOCHU Corp. 2.0 % Northern Star Resources Ltd. 2.0 % TOPPAN Holdings, Inc. 2.0 % ASR Nederland NV 1.9 % Equity Sector Allocation Geographic Allocation</t>
        </is>
      </c>
    </row>
    <row r="123">
      <c r="A123" s="4" t="inlineStr">
        <is>
          <t>Largest Holdings [Text Block]</t>
        </is>
      </c>
      <c r="B123" s="4" t="inlineStr">
        <is>
          <t>Top AstraZeneca PLC, ADR 2.7 % Shell PLC 2.4 % Sanofi SA 2.4 % Novo Nordisk A/S, Class B 2.2 % Check Point Software Technologies Ltd. 2.1 % Mitsubishi UFJ Financial Group, Inc. 2.1 % ITOCHU Corp. 2.0 % Northern Star Resources Ltd. 2.0 % TOPPAN Holdings, Inc. 2.0 % ASR Nederland NV 1.9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5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olumbia Overseas Core Fund Class R | AstraZeneca PLC, AD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7</v>
      </c>
    </row>
    <row r="5">
      <c r="A5" s="4" t="inlineStr">
        <is>
          <t>Columbia Overseas Core Fund Class R | Shell PL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4</v>
      </c>
    </row>
    <row r="8">
      <c r="A8" s="4" t="inlineStr">
        <is>
          <t>Columbia Overseas Core Fund Class R | Sanofi S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4</v>
      </c>
    </row>
    <row r="11">
      <c r="A11" s="4" t="inlineStr">
        <is>
          <t>Columbia Overseas Core Fund Class R | Novo Nordisk A/S, Class B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2</v>
      </c>
    </row>
    <row r="14">
      <c r="A14" s="4" t="inlineStr">
        <is>
          <t>Columbia Overseas Core Fund Class R | Check Point Software Technologies Ltd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Columbia Overseas Core Fund Class R | Mitsubishi UFJ Financial Group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</row>
    <row r="20">
      <c r="A20" s="4" t="inlineStr">
        <is>
          <t>Columbia Overseas Core Fund Class R | ITOCHU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</row>
    <row r="23">
      <c r="A23" s="4" t="inlineStr">
        <is>
          <t>Columbia Overseas Core Fund Class R | Northern Star Resources Ltd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Columbia Overseas Core Fund Class R | TOPPAN Holding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olumbia Overseas Core Fund Class R | ASR Nederland NV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Columbia Overseas Core Fund Class R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65</v>
      </c>
    </row>
    <row r="35">
      <c r="A35" s="4" t="inlineStr">
        <is>
          <t>Columbia Overseas Core Fund Class R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5</v>
      </c>
    </row>
    <row r="38">
      <c r="A38" s="4" t="inlineStr">
        <is>
          <t>Columbia Overseas Core Fund Class R | Information Technolo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2</v>
      </c>
    </row>
    <row r="41">
      <c r="A41" s="4" t="inlineStr">
        <is>
          <t>Columbia Overseas Core Fund Class R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6</v>
      </c>
    </row>
    <row r="44">
      <c r="A44" s="4" t="inlineStr">
        <is>
          <t>Columbia Overseas Core Fund Class R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21</v>
      </c>
    </row>
    <row r="47">
      <c r="A47" s="4" t="inlineStr">
        <is>
          <t>Columbia Overseas Core Fund Class R | Ener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500000000000001</v>
      </c>
    </row>
    <row r="50">
      <c r="A50" s="4" t="inlineStr">
        <is>
          <t>Columbia Overseas Core Fund Class R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1</v>
      </c>
    </row>
    <row r="53">
      <c r="A53" s="4" t="inlineStr">
        <is>
          <t>Columbia Overseas Core Fund Class R | 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8</v>
      </c>
    </row>
    <row r="56">
      <c r="A56" s="4" t="inlineStr">
        <is>
          <t>Columbia Overseas Core Fund Class R | Communication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5</v>
      </c>
    </row>
    <row r="59">
      <c r="A59" s="4" t="inlineStr">
        <is>
          <t>Columbia Overseas Core Fund Class R | Unclassified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8999999999999999</v>
      </c>
    </row>
    <row r="62">
      <c r="A62" s="4" t="inlineStr">
        <is>
          <t>Columbia Overseas Core Fund Class R | JAPA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46</v>
      </c>
    </row>
    <row r="65">
      <c r="A65" s="4" t="inlineStr">
        <is>
          <t>Columbia Overseas Core Fund Class R | Othe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05</v>
      </c>
    </row>
    <row r="68">
      <c r="A68" s="4" t="inlineStr">
        <is>
          <t>Columbia Overseas Core Fund Class R | NETHERLA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14</v>
      </c>
    </row>
    <row r="71">
      <c r="A71" s="4" t="inlineStr">
        <is>
          <t>Columbia Overseas Core Fund Class R | FRANC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</v>
      </c>
    </row>
    <row r="74">
      <c r="A74" s="4" t="inlineStr">
        <is>
          <t>Columbia Overseas Core Fund Class R | UNITED KINGDOM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93</v>
      </c>
    </row>
    <row r="77">
      <c r="A77" s="4" t="inlineStr">
        <is>
          <t>Columbia Overseas Core Fund Class R | UNITED STAT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1</v>
      </c>
    </row>
    <row r="80">
      <c r="A80" s="4" t="inlineStr">
        <is>
          <t>Columbia Overseas Core Fund Class R | CANAD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9</v>
      </c>
    </row>
    <row r="83">
      <c r="A83" s="4" t="inlineStr">
        <is>
          <t>Columbia Overseas Core Fund Class R | AUSTRALI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4</v>
      </c>
    </row>
    <row r="86">
      <c r="A86" s="4" t="inlineStr">
        <is>
          <t>Columbia Overseas Core Fund Class R | SWITZERLAND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5</v>
      </c>
    </row>
    <row r="89">
      <c r="A89" s="4" t="inlineStr">
        <is>
          <t>Columbia Overseas Core Fund Class R | GERMAN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1</v>
      </c>
    </row>
    <row r="92">
      <c r="A92" s="4" t="inlineStr">
        <is>
          <t>Columbia Overseas Core Fund Class R | ISRAEL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9</v>
      </c>
    </row>
    <row r="95">
      <c r="A95" s="4" t="inlineStr">
        <is>
          <t>Columbia Overseas Core Fund Institutional 3 Class | AstraZeneca PLC, AD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7</v>
      </c>
    </row>
    <row r="98">
      <c r="A98" s="4" t="inlineStr">
        <is>
          <t>Columbia Overseas Core Fund Institutional 3 Class | Shell PLC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4</v>
      </c>
    </row>
    <row r="101">
      <c r="A101" s="4" t="inlineStr">
        <is>
          <t>Columbia Overseas Core Fund Institutional 3 Class | Sanofi SA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4</v>
      </c>
    </row>
    <row r="104">
      <c r="A104" s="4" t="inlineStr">
        <is>
          <t>Columbia Overseas Core Fund Institutional 3 Class | Novo Nordisk A/S, Class B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2</v>
      </c>
    </row>
    <row r="107">
      <c r="A107" s="4" t="inlineStr">
        <is>
          <t>Columbia Overseas Core Fund Institutional 3 Class | Check Point Software Technologies Ltd.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1</v>
      </c>
    </row>
    <row r="110">
      <c r="A110" s="4" t="inlineStr">
        <is>
          <t>Columbia Overseas Core Fund Institutional 3 Class | Mitsubishi UFJ Financial Group, Inc.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1</v>
      </c>
    </row>
    <row r="113">
      <c r="A113" s="4" t="inlineStr">
        <is>
          <t>Columbia Overseas Core Fund Institutional 3 Class | ITOCHU Corp.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2</v>
      </c>
    </row>
    <row r="116">
      <c r="A116" s="4" t="inlineStr">
        <is>
          <t>Columbia Overseas Core Fund Institutional 3 Class | Northern Star Resources Ltd.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2</v>
      </c>
    </row>
    <row r="119">
      <c r="A119" s="4" t="inlineStr">
        <is>
          <t>Columbia Overseas Core Fund Institutional 3 Class | TOPPAN Holdings, Inc.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Columbia Overseas Core Fund Institutional 3 Class | ASR Nederland NV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9</v>
      </c>
    </row>
    <row r="125">
      <c r="A125" s="4" t="inlineStr">
        <is>
          <t>Columbia Overseas Core Fund Institutional 3 Class | Financial Servic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65</v>
      </c>
    </row>
    <row r="128">
      <c r="A128" s="4" t="inlineStr">
        <is>
          <t>Columbia Overseas Core Fund Institutional 3 Class | Industrial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5</v>
      </c>
    </row>
    <row r="131">
      <c r="A131" s="4" t="inlineStr">
        <is>
          <t>Columbia Overseas Core Fund Institutional 3 Class | Information Technolog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32</v>
      </c>
    </row>
    <row r="134">
      <c r="A134" s="4" t="inlineStr">
        <is>
          <t>Columbia Overseas Core Fund Institutional 3 Class | Healthcare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26</v>
      </c>
    </row>
    <row r="137">
      <c r="A137" s="4" t="inlineStr">
        <is>
          <t>Columbia Overseas Core Fund Institutional 3 Class | Consumer Discretionary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21</v>
      </c>
    </row>
    <row r="140">
      <c r="A140" s="4" t="inlineStr">
        <is>
          <t>Columbia Overseas Core Fund Institutional 3 Class | Energy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8500000000000001</v>
      </c>
    </row>
    <row r="143">
      <c r="A143" s="4" t="inlineStr">
        <is>
          <t>Columbia Overseas Core Fund Institutional 3 Class | Consumer Staple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81</v>
      </c>
    </row>
    <row r="146">
      <c r="A146" s="4" t="inlineStr">
        <is>
          <t>Columbia Overseas Core Fund Institutional 3 Class | Material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8</v>
      </c>
    </row>
    <row r="149">
      <c r="A149" s="4" t="inlineStr">
        <is>
          <t>Columbia Overseas Core Fund Institutional 3 Class | Communication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5</v>
      </c>
    </row>
    <row r="152">
      <c r="A152" s="4" t="inlineStr">
        <is>
          <t>Columbia Overseas Core Fund Institutional 3 Class | Unclassified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8999999999999999</v>
      </c>
    </row>
    <row r="155">
      <c r="A155" s="4" t="inlineStr">
        <is>
          <t>Columbia Overseas Core Fund Institutional 3 Class | JAPAN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46</v>
      </c>
    </row>
    <row r="158">
      <c r="A158" s="4" t="inlineStr">
        <is>
          <t>Columbia Overseas Core Fund Institutional 3 Class | Othe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05</v>
      </c>
    </row>
    <row r="161">
      <c r="A161" s="4" t="inlineStr">
        <is>
          <t>Columbia Overseas Core Fund Institutional 3 Class | NETHERLAND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14</v>
      </c>
    </row>
    <row r="164">
      <c r="A164" s="4" t="inlineStr">
        <is>
          <t>Columbia Overseas Core Fund Institutional 3 Class | FRANC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1</v>
      </c>
    </row>
    <row r="167">
      <c r="A167" s="4" t="inlineStr">
        <is>
          <t>Columbia Overseas Core Fund Institutional 3 Class | UNITED KINGDOM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93</v>
      </c>
    </row>
    <row r="170">
      <c r="A170" s="4" t="inlineStr">
        <is>
          <t>Columbia Overseas Core Fund Institutional 3 Class | UNITED STAT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1</v>
      </c>
    </row>
    <row r="173">
      <c r="A173" s="4" t="inlineStr">
        <is>
          <t>Columbia Overseas Core Fund Institutional 3 Class | CANAD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9</v>
      </c>
    </row>
    <row r="176">
      <c r="A176" s="4" t="inlineStr">
        <is>
          <t>Columbia Overseas Core Fund Institutional 3 Class | AUSTRALI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4</v>
      </c>
    </row>
    <row r="179">
      <c r="A179" s="4" t="inlineStr">
        <is>
          <t>Columbia Overseas Core Fund Institutional 3 Class | SWITZERLAN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5</v>
      </c>
    </row>
    <row r="182">
      <c r="A182" s="4" t="inlineStr">
        <is>
          <t>Columbia Overseas Core Fund Institutional 3 Class | GERMAN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1</v>
      </c>
    </row>
    <row r="185">
      <c r="A185" s="4" t="inlineStr">
        <is>
          <t>Columbia Overseas Core Fund Institutional 3 Class | ISRAEL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9</v>
      </c>
    </row>
    <row r="188">
      <c r="A188" s="4" t="inlineStr">
        <is>
          <t>Columbia Overseas Core Fund - Institutional 2 Class | AstraZeneca PLC, AD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7</v>
      </c>
    </row>
    <row r="191">
      <c r="A191" s="4" t="inlineStr">
        <is>
          <t>Columbia Overseas Core Fund - Institutional 2 Class | Shell PLC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4</v>
      </c>
    </row>
    <row r="194">
      <c r="A194" s="4" t="inlineStr">
        <is>
          <t>Columbia Overseas Core Fund - Institutional 2 Class | Sanofi SA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4</v>
      </c>
    </row>
    <row r="197">
      <c r="A197" s="4" t="inlineStr">
        <is>
          <t>Columbia Overseas Core Fund - Institutional 2 Class | Novo Nordisk A/S, Class B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2</v>
      </c>
    </row>
    <row r="200">
      <c r="A200" s="4" t="inlineStr">
        <is>
          <t>Columbia Overseas Core Fund - Institutional 2 Class | Check Point Software Technologies Ltd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1</v>
      </c>
    </row>
    <row r="203">
      <c r="A203" s="4" t="inlineStr">
        <is>
          <t>Columbia Overseas Core Fund - Institutional 2 Class | Mitsubishi UFJ Financial Group, Inc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1</v>
      </c>
    </row>
    <row r="206">
      <c r="A206" s="4" t="inlineStr">
        <is>
          <t>Columbia Overseas Core Fund - Institutional 2 Class | ITOCHU Corp.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2</v>
      </c>
    </row>
    <row r="209">
      <c r="A209" s="4" t="inlineStr">
        <is>
          <t>Columbia Overseas Core Fund - Institutional 2 Class | Northern Star Resources Ltd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2</v>
      </c>
    </row>
    <row r="212">
      <c r="A212" s="4" t="inlineStr">
        <is>
          <t>Columbia Overseas Core Fund - Institutional 2 Class | TOPPAN Holdings, Inc.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2</v>
      </c>
    </row>
    <row r="215">
      <c r="A215" s="4" t="inlineStr">
        <is>
          <t>Columbia Overseas Core Fund - Institutional 2 Class | ASR Nederland NV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9</v>
      </c>
    </row>
    <row r="218">
      <c r="A218" s="4" t="inlineStr">
        <is>
          <t>Columbia Overseas Core Fund - Institutional 2 Class | Financial Service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65</v>
      </c>
    </row>
    <row r="221">
      <c r="A221" s="4" t="inlineStr">
        <is>
          <t>Columbia Overseas Core Fund - Institutional 2 Class | Industrial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15</v>
      </c>
    </row>
    <row r="224">
      <c r="A224" s="4" t="inlineStr">
        <is>
          <t>Columbia Overseas Core Fund - Institutional 2 Class | Information Technology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32</v>
      </c>
    </row>
    <row r="227">
      <c r="A227" s="4" t="inlineStr">
        <is>
          <t>Columbia Overseas Core Fund - Institutional 2 Class | Healthcare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26</v>
      </c>
    </row>
    <row r="230">
      <c r="A230" s="4" t="inlineStr">
        <is>
          <t>Columbia Overseas Core Fund - Institutional 2 Class | Consumer Discretionar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21</v>
      </c>
    </row>
    <row r="233">
      <c r="A233" s="4" t="inlineStr">
        <is>
          <t>Columbia Overseas Core Fund - Institutional 2 Class | Energy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8500000000000001</v>
      </c>
    </row>
    <row r="236">
      <c r="A236" s="4" t="inlineStr">
        <is>
          <t>Columbia Overseas Core Fund - Institutional 2 Class | Consumer Staples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1</v>
      </c>
    </row>
    <row r="239">
      <c r="A239" s="4" t="inlineStr">
        <is>
          <t>Columbia Overseas Core Fund - Institutional 2 Class | Material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58</v>
      </c>
    </row>
    <row r="242">
      <c r="A242" s="4" t="inlineStr">
        <is>
          <t>Columbia Overseas Core Fund - Institutional 2 Class | Communication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5</v>
      </c>
    </row>
    <row r="245">
      <c r="A245" s="4" t="inlineStr">
        <is>
          <t>Columbia Overseas Core Fund - Institutional 2 Class | Unclassified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8999999999999999</v>
      </c>
    </row>
    <row r="248">
      <c r="A248" s="4" t="inlineStr">
        <is>
          <t>Columbia Overseas Core Fund - Institutional 2 Class | JAPAN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246</v>
      </c>
    </row>
    <row r="251">
      <c r="A251" s="4" t="inlineStr">
        <is>
          <t>Columbia Overseas Core Fund - Institutional 2 Class | Othe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205</v>
      </c>
    </row>
    <row r="254">
      <c r="A254" s="4" t="inlineStr">
        <is>
          <t>Columbia Overseas Core Fund - Institutional 2 Class | NETHERLAND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14</v>
      </c>
    </row>
    <row r="257">
      <c r="A257" s="4" t="inlineStr">
        <is>
          <t>Columbia Overseas Core Fund - Institutional 2 Class | FRANC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1</v>
      </c>
    </row>
    <row r="260">
      <c r="A260" s="4" t="inlineStr">
        <is>
          <t>Columbia Overseas Core Fund - Institutional 2 Class | UNITED KINGDOM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93</v>
      </c>
    </row>
    <row r="263">
      <c r="A263" s="4" t="inlineStr">
        <is>
          <t>Columbia Overseas Core Fund - Institutional 2 Class | UNITED STAT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1</v>
      </c>
    </row>
    <row r="266">
      <c r="A266" s="4" t="inlineStr">
        <is>
          <t>Columbia Overseas Core Fund - Institutional 2 Class | CANAD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9</v>
      </c>
    </row>
    <row r="269">
      <c r="A269" s="4" t="inlineStr">
        <is>
          <t>Columbia Overseas Core Fund - Institutional 2 Class | AUSTRALIA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4</v>
      </c>
    </row>
    <row r="272">
      <c r="A272" s="4" t="inlineStr">
        <is>
          <t>Columbia Overseas Core Fund - Institutional 2 Class | SWITZERLAND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5</v>
      </c>
    </row>
    <row r="275">
      <c r="A275" s="4" t="inlineStr">
        <is>
          <t>Columbia Overseas Core Fund - Institutional 2 Class | GERMAN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1</v>
      </c>
    </row>
    <row r="278">
      <c r="A278" s="4" t="inlineStr">
        <is>
          <t>Columbia Overseas Core Fund - Institutional 2 Class | ISRAEL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9</v>
      </c>
    </row>
    <row r="281">
      <c r="A281" s="4" t="inlineStr">
        <is>
          <t>Columbia Overseas Core Fund - Institutional Class | AstraZeneca PLC, AD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7</v>
      </c>
    </row>
    <row r="284">
      <c r="A284" s="4" t="inlineStr">
        <is>
          <t>Columbia Overseas Core Fund - Institutional Class | Shell PLC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4</v>
      </c>
    </row>
    <row r="287">
      <c r="A287" s="4" t="inlineStr">
        <is>
          <t>Columbia Overseas Core Fund - Institutional Class | Sanofi SA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4</v>
      </c>
    </row>
    <row r="290">
      <c r="A290" s="4" t="inlineStr">
        <is>
          <t>Columbia Overseas Core Fund - Institutional Class | Novo Nordisk A/S, Class B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2</v>
      </c>
    </row>
    <row r="293">
      <c r="A293" s="4" t="inlineStr">
        <is>
          <t>Columbia Overseas Core Fund - Institutional Class | Check Point Software Technologies Ltd.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1</v>
      </c>
    </row>
    <row r="296">
      <c r="A296" s="4" t="inlineStr">
        <is>
          <t>Columbia Overseas Core Fund - Institutional Class | Mitsubishi UFJ Financial Group, Inc.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1</v>
      </c>
    </row>
    <row r="299">
      <c r="A299" s="4" t="inlineStr">
        <is>
          <t>Columbia Overseas Core Fund - Institutional Class | ITOCHU Corp.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2</v>
      </c>
    </row>
    <row r="302">
      <c r="A302" s="4" t="inlineStr">
        <is>
          <t>Columbia Overseas Core Fund - Institutional Class | Northern Star Resources Ltd.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2</v>
      </c>
    </row>
    <row r="305">
      <c r="A305" s="4" t="inlineStr">
        <is>
          <t>Columbia Overseas Core Fund - Institutional Class | TOPPAN Holdings, Inc.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2</v>
      </c>
    </row>
    <row r="308">
      <c r="A308" s="4" t="inlineStr">
        <is>
          <t>Columbia Overseas Core Fund - Institutional Class | ASR Nederland NV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9</v>
      </c>
    </row>
    <row r="311">
      <c r="A311" s="4" t="inlineStr">
        <is>
          <t>Columbia Overseas Core Fund - Institutional Class | Financial Service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65</v>
      </c>
    </row>
    <row r="314">
      <c r="A314" s="4" t="inlineStr">
        <is>
          <t>Columbia Overseas Core Fund - Institutional Class | Industrial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15</v>
      </c>
    </row>
    <row r="317">
      <c r="A317" s="4" t="inlineStr">
        <is>
          <t>Columbia Overseas Core Fund - Institutional Class | Information Technology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32</v>
      </c>
    </row>
    <row r="320">
      <c r="A320" s="4" t="inlineStr">
        <is>
          <t>Columbia Overseas Core Fund - Institutional Class | Healthcare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26</v>
      </c>
    </row>
    <row r="323">
      <c r="A323" s="4" t="inlineStr">
        <is>
          <t>Columbia Overseas Core Fund - Institutional Class | Consumer Discretionar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21</v>
      </c>
    </row>
    <row r="326">
      <c r="A326" s="4" t="inlineStr">
        <is>
          <t>Columbia Overseas Core Fund - Institutional Class | Energ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8500000000000001</v>
      </c>
    </row>
    <row r="329">
      <c r="A329" s="4" t="inlineStr">
        <is>
          <t>Columbia Overseas Core Fund - Institutional Class | Consumer Staple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81</v>
      </c>
    </row>
    <row r="332">
      <c r="A332" s="4" t="inlineStr">
        <is>
          <t>Columbia Overseas Core Fund - Institutional Class | Material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58</v>
      </c>
    </row>
    <row r="335">
      <c r="A335" s="4" t="inlineStr">
        <is>
          <t>Columbia Overseas Core Fund - Institutional Class | Communication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5</v>
      </c>
    </row>
    <row r="338">
      <c r="A338" s="4" t="inlineStr">
        <is>
          <t>Columbia Overseas Core Fund - Institutional Class | Unclassified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8999999999999999</v>
      </c>
    </row>
    <row r="341">
      <c r="A341" s="4" t="inlineStr">
        <is>
          <t>Columbia Overseas Core Fund - Institutional Class | JAPAN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246</v>
      </c>
    </row>
    <row r="344">
      <c r="A344" s="4" t="inlineStr">
        <is>
          <t>Columbia Overseas Core Fund - Institutional Class | Othe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205</v>
      </c>
    </row>
    <row r="347">
      <c r="A347" s="4" t="inlineStr">
        <is>
          <t>Columbia Overseas Core Fund - Institutional Class | NETHERLAND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14</v>
      </c>
    </row>
    <row r="350">
      <c r="A350" s="4" t="inlineStr">
        <is>
          <t>Columbia Overseas Core Fund - Institutional Class | FRANC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1</v>
      </c>
    </row>
    <row r="353">
      <c r="A353" s="4" t="inlineStr">
        <is>
          <t>Columbia Overseas Core Fund - Institutional Class | UNITED KINGDOM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93</v>
      </c>
    </row>
    <row r="356">
      <c r="A356" s="4" t="inlineStr">
        <is>
          <t>Columbia Overseas Core Fund - Institutional Class | UNITED STAT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51</v>
      </c>
    </row>
    <row r="359">
      <c r="A359" s="4" t="inlineStr">
        <is>
          <t>Columbia Overseas Core Fund - Institutional Class | CANADA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9</v>
      </c>
    </row>
    <row r="362">
      <c r="A362" s="4" t="inlineStr">
        <is>
          <t>Columbia Overseas Core Fund - Institutional Class | AUSTRALIA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4</v>
      </c>
    </row>
    <row r="365">
      <c r="A365" s="4" t="inlineStr">
        <is>
          <t>Columbia Overseas Core Fund - Institutional Class | SWITZERLAND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5</v>
      </c>
    </row>
    <row r="368">
      <c r="A368" s="4" t="inlineStr">
        <is>
          <t>Columbia Overseas Core Fund - Institutional Class | GERMAN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31</v>
      </c>
    </row>
    <row r="371">
      <c r="A371" s="4" t="inlineStr">
        <is>
          <t>Columbia Overseas Core Fund - Institutional Class | ISRAEL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9</v>
      </c>
    </row>
    <row r="374">
      <c r="A374" s="4" t="inlineStr">
        <is>
          <t>Columbia Overseas Core Fund - Advisor Class | AstraZeneca PLC, AD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7</v>
      </c>
    </row>
    <row r="377">
      <c r="A377" s="4" t="inlineStr">
        <is>
          <t>Columbia Overseas Core Fund - Advisor Class | Shell PLC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4</v>
      </c>
    </row>
    <row r="380">
      <c r="A380" s="4" t="inlineStr">
        <is>
          <t>Columbia Overseas Core Fund - Advisor Class | Sanofi SA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4</v>
      </c>
    </row>
    <row r="383">
      <c r="A383" s="4" t="inlineStr">
        <is>
          <t>Columbia Overseas Core Fund - Advisor Class | Novo Nordisk A/S, Class B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2</v>
      </c>
    </row>
    <row r="386">
      <c r="A386" s="4" t="inlineStr">
        <is>
          <t>Columbia Overseas Core Fund - Advisor Class | Check Point Software Technologies Ltd.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1</v>
      </c>
    </row>
    <row r="389">
      <c r="A389" s="4" t="inlineStr">
        <is>
          <t>Columbia Overseas Core Fund - Advisor Class | Mitsubishi UFJ Financial Group, Inc.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1</v>
      </c>
    </row>
    <row r="392">
      <c r="A392" s="4" t="inlineStr">
        <is>
          <t>Columbia Overseas Core Fund - Advisor Class | ITOCHU Corp.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2</v>
      </c>
    </row>
    <row r="395">
      <c r="A395" s="4" t="inlineStr">
        <is>
          <t>Columbia Overseas Core Fund - Advisor Class | Northern Star Resources Ltd.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2</v>
      </c>
    </row>
    <row r="398">
      <c r="A398" s="4" t="inlineStr">
        <is>
          <t>Columbia Overseas Core Fund - Advisor Class | TOPPAN Holdings, Inc.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2</v>
      </c>
    </row>
    <row r="401">
      <c r="A401" s="4" t="inlineStr">
        <is>
          <t>Columbia Overseas Core Fund - Advisor Class | ASR Nederland NV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9</v>
      </c>
    </row>
    <row r="404">
      <c r="A404" s="4" t="inlineStr">
        <is>
          <t>Columbia Overseas Core Fund - Advisor Class | Financial Service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65</v>
      </c>
    </row>
    <row r="407">
      <c r="A407" s="4" t="inlineStr">
        <is>
          <t>Columbia Overseas Core Fund - Advisor Class | Industrial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15</v>
      </c>
    </row>
    <row r="410">
      <c r="A410" s="4" t="inlineStr">
        <is>
          <t>Columbia Overseas Core Fund - Advisor Class | Information Technology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32</v>
      </c>
    </row>
    <row r="413">
      <c r="A413" s="4" t="inlineStr">
        <is>
          <t>Columbia Overseas Core Fund - Advisor Class | Healthcare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26</v>
      </c>
    </row>
    <row r="416">
      <c r="A416" s="4" t="inlineStr">
        <is>
          <t>Columbia Overseas Core Fund - Advisor Class | Consumer Discretionary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21</v>
      </c>
    </row>
    <row r="419">
      <c r="A419" s="4" t="inlineStr">
        <is>
          <t>Columbia Overseas Core Fund - Advisor Class | Energy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8500000000000001</v>
      </c>
    </row>
    <row r="422">
      <c r="A422" s="4" t="inlineStr">
        <is>
          <t>Columbia Overseas Core Fund - Advisor Class | Consumer Staples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81</v>
      </c>
    </row>
    <row r="425">
      <c r="A425" s="4" t="inlineStr">
        <is>
          <t>Columbia Overseas Core Fund - Advisor Class | Materials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58</v>
      </c>
    </row>
    <row r="428">
      <c r="A428" s="4" t="inlineStr">
        <is>
          <t>Columbia Overseas Core Fund - Advisor Class | Communications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45</v>
      </c>
    </row>
    <row r="431">
      <c r="A431" s="4" t="inlineStr">
        <is>
          <t>Columbia Overseas Core Fund - Advisor Class | Unclassified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8999999999999999</v>
      </c>
    </row>
    <row r="434">
      <c r="A434" s="4" t="inlineStr">
        <is>
          <t>Columbia Overseas Core Fund - Advisor Class | JAPAN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246</v>
      </c>
    </row>
    <row r="437">
      <c r="A437" s="4" t="inlineStr">
        <is>
          <t>Columbia Overseas Core Fund - Advisor Class | Othe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205</v>
      </c>
    </row>
    <row r="440">
      <c r="A440" s="4" t="inlineStr">
        <is>
          <t>Columbia Overseas Core Fund - Advisor Class | NETHERLAND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14</v>
      </c>
    </row>
    <row r="443">
      <c r="A443" s="4" t="inlineStr">
        <is>
          <t>Columbia Overseas Core Fund - Advisor Class | FRANCE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1</v>
      </c>
    </row>
    <row r="446">
      <c r="A446" s="4" t="inlineStr">
        <is>
          <t>Columbia Overseas Core Fund - Advisor Class | UNITED KINGDOM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93</v>
      </c>
    </row>
    <row r="449">
      <c r="A449" s="4" t="inlineStr">
        <is>
          <t>Columbia Overseas Core Fund - Advisor Class | UNITED STATE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51</v>
      </c>
    </row>
    <row r="452">
      <c r="A452" s="4" t="inlineStr">
        <is>
          <t>Columbia Overseas Core Fund - Advisor Class | CANAD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9</v>
      </c>
    </row>
    <row r="455">
      <c r="A455" s="4" t="inlineStr">
        <is>
          <t>Columbia Overseas Core Fund - Advisor Class | AUSTRALIA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4</v>
      </c>
    </row>
    <row r="458">
      <c r="A458" s="4" t="inlineStr">
        <is>
          <t>Columbia Overseas Core Fund - Advisor Class | SWITZERLAND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5</v>
      </c>
    </row>
    <row r="461">
      <c r="A461" s="4" t="inlineStr">
        <is>
          <t>Columbia Overseas Core Fund - Advisor Class | GERMAN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1</v>
      </c>
    </row>
    <row r="464">
      <c r="A464" s="4" t="inlineStr">
        <is>
          <t>Columbia Overseas Core Fund - Advisor Class | ISRAEL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9</v>
      </c>
    </row>
    <row r="467">
      <c r="A467" s="4" t="inlineStr">
        <is>
          <t>Columbia Overseas Core Fund - Class A | AstraZeneca PLC, AD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27</v>
      </c>
    </row>
    <row r="470">
      <c r="A470" s="4" t="inlineStr">
        <is>
          <t>Columbia Overseas Core Fund - Class A | Shell PLC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24</v>
      </c>
    </row>
    <row r="473">
      <c r="A473" s="4" t="inlineStr">
        <is>
          <t>Columbia Overseas Core Fund - Class A | Sanofi SA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24</v>
      </c>
    </row>
    <row r="476">
      <c r="A476" s="4" t="inlineStr">
        <is>
          <t>Columbia Overseas Core Fund - Class A | Novo Nordisk A/S, Class B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22</v>
      </c>
    </row>
    <row r="479">
      <c r="A479" s="4" t="inlineStr">
        <is>
          <t>Columbia Overseas Core Fund - Class A | Check Point Software Technologies Ltd.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1</v>
      </c>
    </row>
    <row r="482">
      <c r="A482" s="4" t="inlineStr">
        <is>
          <t>Columbia Overseas Core Fund - Class A | Mitsubishi UFJ Financial Group, Inc.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1</v>
      </c>
    </row>
    <row r="485">
      <c r="A485" s="4" t="inlineStr">
        <is>
          <t>Columbia Overseas Core Fund - Class A | ITOCHU Corp.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2</v>
      </c>
    </row>
    <row r="488">
      <c r="A488" s="4" t="inlineStr">
        <is>
          <t>Columbia Overseas Core Fund - Class A | Northern Star Resources Ltd.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2</v>
      </c>
    </row>
    <row r="491">
      <c r="A491" s="4" t="inlineStr">
        <is>
          <t>Columbia Overseas Core Fund - Class A | TOPPAN Holdings, Inc.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2</v>
      </c>
    </row>
    <row r="494">
      <c r="A494" s="4" t="inlineStr">
        <is>
          <t>Columbia Overseas Core Fund - Class A | ASR Nederland NV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9</v>
      </c>
    </row>
    <row r="497">
      <c r="A497" s="4" t="inlineStr">
        <is>
          <t>Columbia Overseas Core Fund - Class A | Financial Services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65</v>
      </c>
    </row>
    <row r="500">
      <c r="A500" s="4" t="inlineStr">
        <is>
          <t>Columbia Overseas Core Fund - Class A | Industrial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15</v>
      </c>
    </row>
    <row r="503">
      <c r="A503" s="4" t="inlineStr">
        <is>
          <t>Columbia Overseas Core Fund - Class A | Information Technology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32</v>
      </c>
    </row>
    <row r="506">
      <c r="A506" s="4" t="inlineStr">
        <is>
          <t>Columbia Overseas Core Fund - Class A | Healthcare Sector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26</v>
      </c>
    </row>
    <row r="509">
      <c r="A509" s="4" t="inlineStr">
        <is>
          <t>Columbia Overseas Core Fund - Class A | Consumer Discretionary Secto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21</v>
      </c>
    </row>
    <row r="512">
      <c r="A512" s="4" t="inlineStr">
        <is>
          <t>Columbia Overseas Core Fund - Class A | Energy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8500000000000001</v>
      </c>
    </row>
    <row r="515">
      <c r="A515" s="4" t="inlineStr">
        <is>
          <t>Columbia Overseas Core Fund - Class A | Consumer Staples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81</v>
      </c>
    </row>
    <row r="518">
      <c r="A518" s="4" t="inlineStr">
        <is>
          <t>Columbia Overseas Core Fund - Class A | Materials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58</v>
      </c>
    </row>
    <row r="521">
      <c r="A521" s="4" t="inlineStr">
        <is>
          <t>Columbia Overseas Core Fund - Class A | Communications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45</v>
      </c>
    </row>
    <row r="524">
      <c r="A524" s="4" t="inlineStr">
        <is>
          <t>Columbia Overseas Core Fund - Class A | Unclassified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8999999999999999</v>
      </c>
    </row>
    <row r="527">
      <c r="A527" s="4" t="inlineStr">
        <is>
          <t>Columbia Overseas Core Fund - Class A | JAPAN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246</v>
      </c>
    </row>
    <row r="530">
      <c r="A530" s="4" t="inlineStr">
        <is>
          <t>Columbia Overseas Core Fund - Class A | Othe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205</v>
      </c>
    </row>
    <row r="533">
      <c r="A533" s="4" t="inlineStr">
        <is>
          <t>Columbia Overseas Core Fund - Class A | NETHERLAND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14</v>
      </c>
    </row>
    <row r="536">
      <c r="A536" s="4" t="inlineStr">
        <is>
          <t>Columbia Overseas Core Fund - Class A | FRANCE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1</v>
      </c>
    </row>
    <row r="539">
      <c r="A539" s="4" t="inlineStr">
        <is>
          <t>Columbia Overseas Core Fund - Class A | UNITED KINGDOM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93</v>
      </c>
    </row>
    <row r="542">
      <c r="A542" s="4" t="inlineStr">
        <is>
          <t>Columbia Overseas Core Fund - Class A | UNITED STATE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51</v>
      </c>
    </row>
    <row r="545">
      <c r="A545" s="4" t="inlineStr">
        <is>
          <t>Columbia Overseas Core Fund - Class A | CANADA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49</v>
      </c>
    </row>
    <row r="548">
      <c r="A548" s="4" t="inlineStr">
        <is>
          <t>Columbia Overseas Core Fund - Class A | AUSTRALIA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4</v>
      </c>
    </row>
    <row r="551">
      <c r="A551" s="4" t="inlineStr">
        <is>
          <t>Columbia Overseas Core Fund - Class A | SWITZERLAND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35</v>
      </c>
    </row>
    <row r="554">
      <c r="A554" s="4" t="inlineStr">
        <is>
          <t>Columbia Overseas Core Fund - Class A | GERMANY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31</v>
      </c>
    </row>
    <row r="557">
      <c r="A557" s="4" t="inlineStr">
        <is>
          <t>Columbia Overseas Core Fund - Class A | ISRAEL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8:08:53Z</dcterms:created>
  <dcterms:modified xmlns:dcterms="http://purl.org/dc/terms/" xmlns:xsi="http://www.w3.org/2001/XMLSchema-instance" xsi:type="dcterms:W3CDTF">2024-11-05T18:08:53Z</dcterms:modified>
</cp:coreProperties>
</file>